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5, 2023</t>
        </is>
      </c>
      <c r="D2" s="2" t="inlineStr">
        <is>
          <t>Jun. 30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54457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TREES CORPORATION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0-107264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15 Union Boulevard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ress Line Two</t>
        </is>
      </c>
      <c r="B13" s="4" t="inlineStr">
        <is>
          <t>Suite 41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akewoo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 State Or Province</t>
        </is>
      </c>
      <c r="B15" s="4" t="inlineStr">
        <is>
          <t>C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022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0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759-13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N/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ON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No Trading Symbol Flag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2919668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18664094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47700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3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>TREES Corporation (“we”, “us”, the “Company”, or “TREES”) is filing this Amendment No. 1 to its Annual Report on Form 10-K (this “Amendment”) for the year ended December 31, 2022, which was originally filed with the Securities and Exchange Commission (“SEC”) on April 17, 2023 (“Original 10-K”), in order to add the disclosure required by Part III of Form 10-K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Haynie &amp; Compan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alt Lake City, Utah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457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30:47Z</dcterms:created>
  <dcterms:modified xmlns:dcterms="http://purl.org/dc/terms/" xmlns:xsi="http://www.w3.org/2001/XMLSchema-instance" xsi:type="dcterms:W3CDTF">2023-05-01T20:30:47Z</dcterms:modified>
</cp:coreProperties>
</file>